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I" sheetId="2" state="visible" r:id="rId2"/>
    <sheet xmlns:r="http://schemas.openxmlformats.org/officeDocument/2006/relationships" name="Risk_Return Detail Data- Direxi" sheetId="3" state="visible" r:id="rId3"/>
    <sheet xmlns:r="http://schemas.openxmlformats.org/officeDocument/2006/relationships" name="Risk_Return Summary- Direxion 4" sheetId="4" state="visible" r:id="rId4"/>
    <sheet xmlns:r="http://schemas.openxmlformats.org/officeDocument/2006/relationships" name="Risk_Return Detail Data- Direx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5">
  <si>
    <t>Document and Entity Information</t>
  </si>
  <si>
    <t>Oct. 30, 2017</t>
  </si>
  <si>
    <t>Prospectus:</t>
  </si>
  <si>
    <t>Document Type</t>
  </si>
  <si>
    <t>Document Period End Date</t>
  </si>
  <si>
    <t>Oct. 30,
		2017</t>
  </si>
  <si>
    <t>Registrant Name</t>
  </si>
  <si>
    <t>DIREXION FUNDS</t>
  </si>
  <si>
    <t>Central Index Key</t>
  </si>
  <si>
    <t>Amendment Flag</t>
  </si>
  <si>
    <t>false</t>
  </si>
  <si>
    <t>Document Creation Date</t>
  </si>
  <si>
    <t>Document Effective Date</t>
  </si>
  <si>
    <t>Prospectus Date</t>
  </si>
  <si>
    <t>Feb. 28,
		2017</t>
  </si>
  <si>
    <t>Direxion Indexed Commodity Strategy Fund | Class A</t>
  </si>
  <si>
    <t>Trading Symbol</t>
  </si>
  <si>
    <t>DXCTX</t>
  </si>
  <si>
    <t>Direxion Indexed Commodity Strategy Fund | Institutional Class</t>
  </si>
  <si>
    <t>DXCIX</t>
  </si>
  <si>
    <t>Direxion Indexed Commodity Strategy Fund | Class C</t>
  </si>
  <si>
    <t>DXSCX</t>
  </si>
  <si>
    <t>Direxion Indexed CVT Strategy Fund | Direxion Indexed CVT Strategy Fund</t>
  </si>
  <si>
    <t>DXCBX</t>
  </si>
  <si>
    <t>Direxion Indexed Commodity Strategy Fund</t>
  </si>
  <si>
    <t xml:space="preserve">D IREXION NDEXED OMMODITY TRATEGY UND C LASS C LASS I NSTITUTIONAL LASS A S ERIES OF THE IREXION UNDS Supplement dated October 30, 2017 to the Summary Prospectus dated February 28, 2017 and the Prospectus and Statement of Additional Information (“SAI”) each dated February 28, 2017, as supplemented September 22, 2017 Effective immediately, the Board of Trustees of the Direxion Funds approved a change in expense structure for the Direxion Indexed Commodity Strategy Fund (the “Fund”). The Fund’s current Operating Services Agreement has been terminated and replaced with an Operating Expense Limitation Agreement under which Rafferty Asset Management, LLC, the Fund’s adviser (“Rafferty” or “Adviser”) has contractually agreed to cap all or a portion of the expenses for the Fund. </t>
  </si>
  <si>
    <t xml:space="preserve">Pursuant to this change, footnote two under the “Annual Fund Operating Expense” table in the summary section of the Fund’s Prospectus is replaced in its entirety as follows: (2)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9, to the extent that the Fund’s Total Annual Fund Operating Expenses exceed 1.26% for Class A Shares, 2.01% for Class C Shares and 1.01% for Institutional Class Shares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d any percentage limitation in place at the time. This agreement may be terminated or revised at any time with the consent of the Board of Trustees. Please retain this Supplement with your Summary Prospectus, Prospectus and SAI. </t>
  </si>
  <si>
    <t>Label</t>
  </si>
  <si>
    <t>Element</t>
  </si>
  <si>
    <t>Value</t>
  </si>
  <si>
    <t>Risk/Return:</t>
  </si>
  <si>
    <t>rr_RiskReturnAbstract</t>
  </si>
  <si>
    <t>Supplement [Text Block]</t>
  </si>
  <si>
    <t>ck0001040587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Sep. 1,
		2019</t>
  </si>
  <si>
    <t>Direxion Indexed CVT Strategy Fund</t>
  </si>
  <si>
    <t xml:space="preserve">D IREXION NDEXED TRATEGY UND A S ERIES OF THE IREXION UNDS Supplement dated October 30, 2017 to the Summary Prospectus, Prospectus and Statement of Additional Information (“SAI”) each dated February 28, 2017 Effective immediately, the Board of Trustees of the Direxion Funds approved a change in expense structure for the Direxion Indexed CVT Strategy Fund (the “Fund”). The Fund’s current Operating Services Agreement has been terminated and replaced with an Operating Expense Limitation Agreement under which Rafferty Asset Management, LLC, the Fund’s adviser (“Rafferty” or “Adviser”) has contractually agreed to cap all or a portion of the expenses for the Fund. </t>
  </si>
  <si>
    <t xml:space="preserve">Pursuant to this change, footnote one under the “Annual Fund Operating Expense” table in the summary section of the Fund’s Prospectus is replaced in its entirety as follows: (1)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9,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d any percentage limitation in place at the time. This agreement may be terminated or revised at any time with the consent of the Board of Trustees. Please retain this Supplement with your Summary Prospectus,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405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row r="7" spans="1:3">
      <c r="A7" s="4" t="s">
        <v>38</v>
      </c>
      <c r="B7" s="4" t="s">
        <v>39</v>
      </c>
      <c r="C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row r="5" spans="1:1">
      <c r="A5"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7</v>
      </c>
      <c r="B1" s="1" t="s">
        <v>28</v>
      </c>
      <c r="C1" s="2" t="s">
        <v>29</v>
      </c>
    </row>
    <row r="2" spans="1:3">
      <c r="A2" s="4" t="s">
        <v>41</v>
      </c>
    </row>
    <row r="3" spans="1:3">
      <c r="A3" s="3" t="s">
        <v>30</v>
      </c>
      <c r="B3" s="4" t="s">
        <v>31</v>
      </c>
    </row>
    <row r="4" spans="1:3">
      <c r="A4" s="4" t="s">
        <v>32</v>
      </c>
      <c r="B4" s="4" t="s">
        <v>33</v>
      </c>
      <c r="C4" s="4" t="s">
        <v>42</v>
      </c>
    </row>
    <row r="5" spans="1:3">
      <c r="A5" s="4" t="s">
        <v>34</v>
      </c>
      <c r="B5" s="4" t="s">
        <v>35</v>
      </c>
      <c r="C5" s="4" t="s">
        <v>41</v>
      </c>
    </row>
    <row r="6" spans="1:3">
      <c r="A6" s="4" t="s">
        <v>36</v>
      </c>
      <c r="B6" s="4" t="s">
        <v>37</v>
      </c>
      <c r="C6" s="4" t="s">
        <v>43</v>
      </c>
    </row>
    <row r="7" spans="1:3">
      <c r="A7" s="4" t="s">
        <v>38</v>
      </c>
      <c r="B7" s="4" t="s">
        <v>39</v>
      </c>
      <c r="C7"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3:57:17Z</dcterms:created>
  <dcterms:modified xmlns:dcterms="http://purl.org/dc/terms/" xmlns:xsi="http://www.w3.org/2001/XMLSchema-instance" xsi:type="dcterms:W3CDTF">2017-11-15T13:57:17Z</dcterms:modified>
</cp:coreProperties>
</file>